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B DISC" sheetId="2" state="visible" r:id="rId2"/>
    <sheet xmlns:r="http://schemas.openxmlformats.org/officeDocument/2006/relationships" name="Risk_Return Detail Data- AB DI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pr. 7,
		2017</t>
  </si>
  <si>
    <t>Registrant Name</t>
  </si>
  <si>
    <t>dei_EntityRegistrantName</t>
  </si>
  <si>
    <t>AB DISCOVERY GROWTH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Nov. 1,
		2016</t>
  </si>
  <si>
    <t>Nov. 01, 2016</t>
  </si>
  <si>
    <t>AB EQUITY FUNDS ("Equity Funds")</t>
  </si>
  <si>
    <t>Supplement [Text Block]</t>
  </si>
  <si>
    <t>absmf_SupplementTextBlock</t>
  </si>
  <si>
    <t>AB DISCOVERY GROWTH FUND, INC. | AB DISCOVERY GROWTH FUND, INC.</t>
  </si>
  <si>
    <t>AB CAP FUND, INC. | AB Concentrated Growth Fund</t>
  </si>
  <si>
    <t>AB CAP FUND, INC. | AB Small Cap Growth Portfolio</t>
  </si>
  <si>
    <t>AB CAP FUND, INC. | AB Global Core Equity Portfolio</t>
  </si>
  <si>
    <t>AB CAP FUND, INC. | AB International Strategic Core Portfolio</t>
  </si>
  <si>
    <t>AB CAP FUND, INC. | AB Select US Equity Portfolio</t>
  </si>
  <si>
    <t>AB CAP FUND, INC. | AB Select US Long/Short Portfolio</t>
  </si>
  <si>
    <t>AB SUSTAINABLE GLOBAL THEMATIC FUND, INC. | AB SUSTAINABLE GLOBAL THEMATIC FUND, INC.</t>
  </si>
  <si>
    <t>AB PORTFOLIOS | AB Growth Fund</t>
  </si>
  <si>
    <t>AB LARGE CAP GROWTH FUND INC | AB LARGE CAP GROWTH FUND INC</t>
  </si>
  <si>
    <t>AB INTERNATIONAL GROWTH FUND INC | AB INTERNATIONAL GROWTH FUND IN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9614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33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6"/>
    <col customWidth="1" max="3" min="3" width="3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  <row r="18" spans="1:3">
      <c r="A18" s="4" t="s">
        <v>34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27</v>
      </c>
    </row>
    <row r="21" spans="1:3">
      <c r="A21" s="4" t="s">
        <v>35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27</v>
      </c>
    </row>
    <row r="24" spans="1:3">
      <c r="A24" s="4" t="s">
        <v>36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27</v>
      </c>
    </row>
    <row r="27" spans="1:3">
      <c r="A27" s="4" t="s">
        <v>37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27</v>
      </c>
    </row>
    <row r="30" spans="1:3">
      <c r="A30" s="4" t="s">
        <v>38</v>
      </c>
    </row>
    <row r="31" spans="1:3">
      <c r="A31" s="3" t="s">
        <v>3</v>
      </c>
      <c r="B31" s="4" t="s">
        <v>4</v>
      </c>
    </row>
    <row r="32" spans="1:3">
      <c r="A32" s="4" t="s">
        <v>28</v>
      </c>
      <c r="B32" s="4" t="s">
        <v>29</v>
      </c>
      <c r="C32" s="4" t="s">
        <v>27</v>
      </c>
    </row>
    <row r="33" spans="1:3">
      <c r="A33" s="4" t="s">
        <v>39</v>
      </c>
    </row>
    <row r="34" spans="1:3">
      <c r="A34" s="3" t="s">
        <v>3</v>
      </c>
      <c r="B34" s="4" t="s">
        <v>4</v>
      </c>
    </row>
    <row r="35" spans="1:3">
      <c r="A35" s="4" t="s">
        <v>28</v>
      </c>
      <c r="B35" s="4" t="s">
        <v>29</v>
      </c>
      <c r="C35" s="4" t="s">
        <v>27</v>
      </c>
    </row>
    <row r="36" spans="1:3">
      <c r="A36" s="4" t="s">
        <v>40</v>
      </c>
    </row>
    <row r="37" spans="1:3">
      <c r="A37" s="3" t="s">
        <v>3</v>
      </c>
      <c r="B37" s="4" t="s">
        <v>4</v>
      </c>
    </row>
    <row r="38" spans="1:3">
      <c r="A38" s="4" t="s">
        <v>28</v>
      </c>
      <c r="B38" s="4" t="s">
        <v>29</v>
      </c>
      <c r="C3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9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5T10:55:09Z</dcterms:created>
  <dcterms:modified xmlns:dcterms="http://purl.org/dc/terms/" xmlns:xsi="http://www.w3.org/2001/XMLSchema-instance" xsi:type="dcterms:W3CDTF">2017-04-25T10:55:09Z</dcterms:modified>
</cp:coreProperties>
</file>